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Los" sheetId="4" r:id="rId4"/>
    <s:sheet name="Statements Of Cash Flows" sheetId="5" r:id="rId5"/>
    <s:sheet name="Description of Business" sheetId="6" r:id="rId6"/>
    <s:sheet name="Liquidity And Going Concern" sheetId="7" r:id="rId7"/>
    <s:sheet name="Basis Of Presentation" sheetId="8" r:id="rId8"/>
    <s:sheet name="Accounting Policies" sheetId="9" r:id="rId9"/>
    <s:sheet name="Loss Per Common Share" sheetId="10" r:id="rId10"/>
    <s:sheet name="Inventories" sheetId="11" r:id="rId11"/>
    <s:sheet name="Intangible Assets" sheetId="12" r:id="rId12"/>
    <s:sheet name="Share-Based Compensation" sheetId="13" r:id="rId13"/>
    <s:sheet name="Stock Authorization And Issuanc" sheetId="14" r:id="rId14"/>
    <s:sheet name="Fair Value Measurements" sheetId="15" r:id="rId15"/>
    <s:sheet name="Commitments And Contingencies" sheetId="16" r:id="rId16"/>
    <s:sheet name="Termination Benefits" sheetId="17" r:id="rId17"/>
    <s:sheet name="Accounting Policies (Policies)" sheetId="18" r:id="rId18"/>
    <s:sheet name="Inventories (Tables)" sheetId="19" r:id="rId19"/>
    <s:sheet name="Intangible Assets (Tables)" sheetId="20" r:id="rId20"/>
    <s:sheet name="Share-Based Compensation (Table" sheetId="21" r:id="rId21"/>
    <s:sheet name="Fair Value Measurements (Tables" sheetId="22" r:id="rId22"/>
    <s:sheet name="Termination Benefits (Tables)" sheetId="23" r:id="rId23"/>
    <s:sheet name="Liquidity And Going Concern (De" sheetId="24" r:id="rId24"/>
    <s:sheet name="Loss Per Common Share (Details)" sheetId="25" r:id="rId25"/>
    <s:sheet name="Inventories (Details)" sheetId="26" r:id="rId26"/>
    <s:sheet name="Intangible Assets (Schedule Of " sheetId="27" r:id="rId27"/>
    <s:sheet name="Share-Based Compensation (Narra" sheetId="28" r:id="rId28"/>
    <s:sheet name="Share-Based Compensation (Sched" sheetId="29" r:id="rId29"/>
    <s:sheet name="Stock Authorization And Issua30" sheetId="30" r:id="rId30"/>
    <s:sheet name="Fair Value Measurements (Schedu" sheetId="31" r:id="rId31"/>
    <s:sheet name="Commitments And Contingencies (" sheetId="32" r:id="rId32"/>
    <s:sheet name="Termination Benefits (Narrative" sheetId="33" r:id="rId33"/>
    <s:sheet name="Termination Benefits (Schedule " sheetId="34" r:id="rId34"/>
    <s:sheet name="Uncategorized Items - prkr-2015" sheetId="35" r:id="rId35"/>
  </s:sheets>
  <s:definedNames/>
  <s:calcPr calcId="124519" calcMode="auto" fullCalcOnLoad="1"/>
</s:workbook>
</file>

<file path=xl/sharedStrings.xml><?xml version="1.0" encoding="utf-8"?>
<sst xmlns="http://schemas.openxmlformats.org/spreadsheetml/2006/main" uniqueCount="259">
  <si>
    <t>Document And Entity Information - shares</t>
  </si>
  <si>
    <t>6 Months Ended</t>
  </si>
  <si>
    <t>Jun. 30, 2015</t>
  </si>
  <si>
    <t>Aug. 04, 2015</t>
  </si>
  <si>
    <t>Document And Entity Information [Abstract]</t>
  </si>
  <si>
    <t>Document Type</t>
  </si>
  <si>
    <t>10-Q</t>
  </si>
  <si>
    <t>Document Period End Date</t>
  </si>
  <si>
    <t>Jun. 30,
		2015</t>
  </si>
  <si>
    <t>Amendment Flag</t>
  </si>
  <si>
    <t>false</t>
  </si>
  <si>
    <t>Entity Registrant Name</t>
  </si>
  <si>
    <t>PARKERVISION INC</t>
  </si>
  <si>
    <t>Entity Central Index Key</t>
  </si>
  <si>
    <t>Current Fiscal Year End Date</t>
  </si>
  <si>
    <t>--12-31</t>
  </si>
  <si>
    <t>Entity Filer Category</t>
  </si>
  <si>
    <t>Accelerated Filer</t>
  </si>
  <si>
    <t>Document Fiscal Year Focus</t>
  </si>
  <si>
    <t>Document Fiscal Period Focus</t>
  </si>
  <si>
    <t>Q2</t>
  </si>
  <si>
    <t>Entity Common Stock, Shares Outstanding</t>
  </si>
  <si>
    <t>Trading Symbol</t>
  </si>
  <si>
    <t>prkr</t>
  </si>
  <si>
    <t>Balance Sheets - USD ($)</t>
  </si>
  <si>
    <t>Dec. 31, 2014</t>
  </si>
  <si>
    <t>CURRENT ASSETS:</t>
  </si>
  <si>
    <t>Cash and cash equivalents</t>
  </si>
  <si>
    <t>Available-for-sale securities</t>
  </si>
  <si>
    <t>Accounts receivable, net</t>
  </si>
  <si>
    <t>Inventories, net</t>
  </si>
  <si>
    <t>Prepaid expenses and other</t>
  </si>
  <si>
    <t>Total current assets</t>
  </si>
  <si>
    <t>PROPERTY AND EQUIPMENT, net</t>
  </si>
  <si>
    <t>INTANGIBLE ASSETS, net</t>
  </si>
  <si>
    <t>Total assets</t>
  </si>
  <si>
    <t>CURRENT LIABILITIES:</t>
  </si>
  <si>
    <t>Accounts payable</t>
  </si>
  <si>
    <t>Accrued expenses:</t>
  </si>
  <si>
    <t>Salaries and wages</t>
  </si>
  <si>
    <t>Professional fees</t>
  </si>
  <si>
    <t>Other accrued expenses</t>
  </si>
  <si>
    <t>Capital leases, current portion</t>
  </si>
  <si>
    <t>Deferred rent, current portion</t>
  </si>
  <si>
    <t>Deferred revenue</t>
  </si>
  <si>
    <t>Total current liabilities</t>
  </si>
  <si>
    <t>LONG-TERM LIABILITES</t>
  </si>
  <si>
    <t>Captial leases, net of current portion</t>
  </si>
  <si>
    <t>Deferred rent, net of current portion</t>
  </si>
  <si>
    <t>Total long-term liabilities</t>
  </si>
  <si>
    <t>Total liabilities</t>
  </si>
  <si>
    <t>COMMITMENTS AND CONTINGENCIES</t>
  </si>
  <si>
    <t>SHAREHOLDERS' EQUITY:</t>
  </si>
  <si>
    <t>Common stock, $.01 par value, 150,000,000 shares authorized, 97,781,117 and 97,183,433 shares issued and outstanding at June 30, 2015 and December 31, 2014, respectively</t>
  </si>
  <si>
    <t>Accumulated other comprehensive loss</t>
  </si>
  <si>
    <t>Warrants outstanding</t>
  </si>
  <si>
    <t>Additional paid-in capital</t>
  </si>
  <si>
    <t>Accumulated deficit</t>
  </si>
  <si>
    <t>Total shareholders' equity</t>
  </si>
  <si>
    <t>Total liabilities and shareholders' equity</t>
  </si>
  <si>
    <t>Balance Sheets (Parenthetical) - $ / shares</t>
  </si>
  <si>
    <t>Balance Sheets [Abstract]</t>
  </si>
  <si>
    <t>Common stock, par value</t>
  </si>
  <si>
    <t>Common stock, shares authorized</t>
  </si>
  <si>
    <t>Common stock, shares issued</t>
  </si>
  <si>
    <t>Common stock, shares outstanding</t>
  </si>
  <si>
    <t>Statements Of Comprehensive Loss - USD ($)</t>
  </si>
  <si>
    <t>3 Months Ended</t>
  </si>
  <si>
    <t>Jun. 30, 2014</t>
  </si>
  <si>
    <t>Statements Of Comprehensive Loss [Abstract]</t>
  </si>
  <si>
    <t>Revenue</t>
  </si>
  <si>
    <t>Cost of sales</t>
  </si>
  <si>
    <t>Gross margin</t>
  </si>
  <si>
    <t>Research and development expenses</t>
  </si>
  <si>
    <t>Marketing and selling expenses</t>
  </si>
  <si>
    <t>General and administrative expenses</t>
  </si>
  <si>
    <t>Total operating expenses</t>
  </si>
  <si>
    <t>Interest and other income</t>
  </si>
  <si>
    <t>Interest expense</t>
  </si>
  <si>
    <t>Total interest and other income and interest expense</t>
  </si>
  <si>
    <t>Net loss</t>
  </si>
  <si>
    <t>Other comprehensive (loss) income, net of tax:</t>
  </si>
  <si>
    <t>Unrealized (loss) gain on available-for-sale securities</t>
  </si>
  <si>
    <t>Other comprehensive (loss) income, net of tax</t>
  </si>
  <si>
    <t>Comprehensive loss</t>
  </si>
  <si>
    <t>Basic and diluted net loss per common share</t>
  </si>
  <si>
    <t>Weighted average common shares outstanding</t>
  </si>
  <si>
    <t>Statements Of Cash Flows - USD ($)</t>
  </si>
  <si>
    <t>CASH FLOWS FROM OPERATING ACTIVITIES:</t>
  </si>
  <si>
    <t>Adjustments to reconcile net loss to net cash used in operating activities:</t>
  </si>
  <si>
    <t>Depreciation and amortization</t>
  </si>
  <si>
    <t>Share-based compensation</t>
  </si>
  <si>
    <t>(Gain) loss on disposal assets</t>
  </si>
  <si>
    <t>Realized loss (gain) on available-for-sale securities</t>
  </si>
  <si>
    <t>Changes in operating assets and liabilities:</t>
  </si>
  <si>
    <t>Inventories</t>
  </si>
  <si>
    <t>Prepaid expenses and other assets</t>
  </si>
  <si>
    <t>Accounts payable and accrued expenses</t>
  </si>
  <si>
    <t>Deferred rent</t>
  </si>
  <si>
    <t>Total adjustments</t>
  </si>
  <si>
    <t>Net cash used in operating activities</t>
  </si>
  <si>
    <t>CASH FLOWS FROM INVESTING ACTIVITIES:</t>
  </si>
  <si>
    <t>Purchase of available-for-sale investments</t>
  </si>
  <si>
    <t>Proceeds from sale of investments</t>
  </si>
  <si>
    <t>Proceeds from sale of assets</t>
  </si>
  <si>
    <t>Payments for patent costs and other intangible assets</t>
  </si>
  <si>
    <t>Purchases of property and equipment</t>
  </si>
  <si>
    <t>Net cash provided by (used in) investing activities</t>
  </si>
  <si>
    <t>CASH FLOWS FROM FINANCING ACTIVITIES:</t>
  </si>
  <si>
    <t>Net proceeds from issuance of common stock and warrants in public and private offerings</t>
  </si>
  <si>
    <t>Net proceeds from exercise of options and warrants</t>
  </si>
  <si>
    <t>Principal payments on capital lease obligation</t>
  </si>
  <si>
    <t>Net cash (used in) provided by financing activities</t>
  </si>
  <si>
    <t>NET (DECREASE) INCREASE IN CASH AND CASH EQUIVALENTS</t>
  </si>
  <si>
    <t>CASH AND CASH EQUIVALENTS, beginning of period</t>
  </si>
  <si>
    <t>CASH AND CASH EQUIVALENTS, end of period</t>
  </si>
  <si>
    <t>Description of Business</t>
  </si>
  <si>
    <t>Description of Business [Abstract]</t>
  </si>
  <si>
    <t>1. Description of Business
ParkerVision, Inc. (“we”, the “Company”, or “ParkerVision”) is in the business of innovating fundamental wireless technologies. We design, develop and market our proprietary radio frequency (“RF”) technologies and products for use in semiconductor circuits for wireless communication products. We believe certain patents protecting our proprietary technologies have been broadly infringed by others and therefore our business plan includes enforcement of our intellectual property rights through patent infringement litigation and licensing efforts. In addition, we offer engineering consulting and design services, for a negotiated fee, to assist customers in developing prototypes and/or products incorporating wireless technologies .</t>
  </si>
  <si>
    <t>Liquidity And Going Concern</t>
  </si>
  <si>
    <t>Liquidity And Going Concern [Abstract]</t>
  </si>
  <si>
    <t>Liquidity and Going Concern</t>
  </si>
  <si>
    <t>2. Liquidity and Going Concern
Our financial statements were prepared assuming we would continue as a going concern, which contemplates that we will continue in operation for the foreseeable future and will be able to realize assets and settle liabilities and commitments in the normal course of business. These financial statements do not include any adjustments to reflect the possible future effects on the recoverability and classification of assets or the amounts and classification of liabilities that could result should we be unable to continue as a going concern.
Our future business plans call for continued investment in patent prosecution and enforcement, product development and sales, marketing, and customer support for our technologies and products. Our ability to generate revenues sufficient to offset costs is subject to successfully enforcing our intellectual property rights, securing new product and licensing customers for our technologies, and successfully supporting those customers in completing their product designs.
In June 2015, we implemented a reduction in staff which will result in a 39% reduction in our recurring payroll costs (see Note 12). Also in June, we entered into a fully contingent funding arrangement for our ongoing patent infringement litigation against Qualcomm, HTC and Samsung in district court. Despite these cost reduction measures, we expect that revenues generated from patent enforcement actions, technology licenses and/or the sale of products in 2015 will not be sufficient to cover our operational expenses for 2015, and that our expected continued losses and use of cash will be funded from available working capital.
Our capital resources at June 30, 2015 include cash, cash equivalents, and available-for-sale securities of approximately $4.0 million. These capital resources will not be sufficient to support our liquidity requirements through 2015 without the generation of sufficient revenues or further cost containment measures, which, if implemented, may jeopardize our future growth plans. These circumstances raise substantial doubt about our ability to continue as a going concern. We may secure additional funding through public or private debt or equity financing arrangements or contingent fee arrangements, although no such arrangements are in place at this time.
The long-term continuation of our business plan beyond 2015 is dependent upon the generation of sufficient revenues from our technologies and/or products to offset expenses. In the event that we do not generate sufficient revenues, we will be required to obtain additional funding through public or private debt or equity financing or contingent fee arrangements, and/or reduce operating costs. Failure to generate sufficient revenues, raise additional capital through debt or equity financings or contingent fee arrangements, and/or reduce operating costs could have a material adverse effect on our ability to meet our long-term liquidity needs and achieve our intended long-term business objectives.</t>
  </si>
  <si>
    <t>Basis Of Presentation</t>
  </si>
  <si>
    <t>3 . Basis of Presentation
The accompanying unaudited financial statements for the period ended June 30, 2015 were prepared in accordance with generally accepted accounting principles for interim financial information and with the instructions to Form 10-Q and Rule 10-01 of Regulation S-X. Operating results for the three and six months ended June 30, 2015 are not necessarily indicative of the results that may be expected for the year ending December 31, 201 5 or future years. All normal and recurring adjustments which, in the opinion of management, are necessary for a fair statement of the financial condition and results of operations have been included.
The year-end balance sheet data was derived from audited financial statements for the year ended December 31, 2014 , but does not include all disclosures required by accounting principles generally accepted in the United States of America. These interim financial statements should be read in conjunction with our latest Annual Report on Form 10-K for the year ended December 31, 201 4 .</t>
  </si>
  <si>
    <t>Accounting Policies</t>
  </si>
  <si>
    <t>Accounting Policies [Abstract]</t>
  </si>
  <si>
    <t>4. Accounting Policies
In August 2014, the Financial Accounting Standards Board issued Accounting Standards Update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interim and annual periods beginning after December 15, 2016 and earlier adoption is permitted. We are currently assessing the impact of this update on future discussions of our liquidity position in our financial statements and have not early adopted ASU 2014-15.
There have been no other changes in accounting policies from those stated in the Annual Report on Form 10-K for the year ended December 31, 2014.</t>
  </si>
  <si>
    <t>Loss Per Common Share</t>
  </si>
  <si>
    <t>Loss Per Common Share [Abstract]</t>
  </si>
  <si>
    <t>5 . Loss per Common Share
Basic loss per common share is determined based on the weighted-average number of common shares outstanding during each period. Diluted loss per common share is the same as basic loss per common share as all common share equivalents are excluded from the calculation, as their effect is anti-dilutive.
O ptions and warrants to purchas e 13,224,282 a nd 7,649,496 shares of common stock were outstanding at June 30, 2015 and 2014 , respectively. In addition, unvested restricted stock units (“RSUs”), representing 1,855,642 an d 1,714,825 shares of common stock, were outstanding at June 30, 2015 and 2014 , respectively. These options, warrants and RSUs were excluded from the computation of diluted loss per common share as their effect would have been anti-dilutive.</t>
  </si>
  <si>
    <t>Inventories [Abstract]</t>
  </si>
  <si>
    <t>6. Inventories
Inventories consisted of the following:
June 30, 2015
December 31, 2014
Work-in-process
$
$
Finished goods
Less allowance for inventory obsolescence
Total inventories
$
$</t>
  </si>
  <si>
    <t>Intangible Assets</t>
  </si>
  <si>
    <t>Intangible Assets [Abstract]</t>
  </si>
  <si>
    <t>Intangible assets</t>
  </si>
  <si>
    <t>7 . Intangible Assets
Intangible assets consist of the following:
June 30, 2015
Gross Carrying Amount
Accumulated Amortization
Net Book Value
Patents and copyrights
$
$
$
Prepaid licensing fees
$
$
$
December 31, 2014
Gross Carrying Amount
Accumulated Amortization
Net Book Value
Patents and copyrights
$
$
$
Prepaid licensing fees
$
$
$</t>
  </si>
  <si>
    <t>Share-Based Compensation</t>
  </si>
  <si>
    <t>Share-Based Compensation [Abstract]</t>
  </si>
  <si>
    <t xml:space="preserve">8 . Share-Based Compensation
There has been no material change in the assumptions used to compute the fair value of our equity awards, nor in the method used to account for share-based compensation from those stated in our Annual Report on Form 10-K for the year ended December 31, 201 4 .
The following table presents share-based compensation expense included in our statements of comprehensive loss for the three and six month period s ended June 30, 2015 and 2014 , respectively:
Three months ended
Six months ended
June 30,
June 30,
2015
2014
2015
2014
Research and development expense
$
$
$
$
Sales and marketing expense
General and administrative expense
Total share-based expense
$
$
$
$
As of June 30, 2015 , we had approximately $ 0.3 million in unrecognized compensation cost, net of estimated forfeitures, related to unvested share-based compensation awards. This cost is expected to be recognized over a weighted average period of approximatel y one year.
For the three and six-month periods ended June 30, 2015, total share based compensation expense includes $16,995 representing the fair value of shares withheld for payment of payroll taxes on the distribution of employee share-based compensation awards. General and administrative share-based compensation expense includes expense recognized upon vesting of RSUs awarded to consultants of approximately $76,000 and $158,000 for the three months ended June 30, 2015 and 2014, respectively, and approximately $192,000 and $633,000 , for the six months ended June 30, 2015 and 2014, respectively. As of June 30, 2015, we have an aggregate of 80,000 time-based RSUs and 750,000 performance-based RSUs awarded to consultants that remain unvested. The time-based RSUs, awarded in August 2014, vest in equal monthly installments through August 2015. The performance-based RSUs, awarded in November 2013, vest only upon achievement of certain market conditions, as measured based on the closing price of our common stock during a period ending on the earlier of (i) December 31, 2015 or (ii) thirty days following termination of the related consulting agreements. Achievement of the specified market conditions is not considered probable as of June 30, 2015. Upon thirty days’ notice, the consulting agreements may be terminated and any unvested portion of the time-based or performance-based RSUs will be cancelled. </t>
  </si>
  <si>
    <t>Stock Authorization And Issuance</t>
  </si>
  <si>
    <t>Stock Authorization And Issuance [Abstract]</t>
  </si>
  <si>
    <t>9 . Stock Authorization and Issuance
On January 15, 2015, we consummated the sale of three warrants, each for the purchase of up to 1,884,058 shares of our common stock at exercise prices of $1.50 , $2.50 and $3.50 , respectively, to 1624 PV, LLC (“1624”) for an aggregate purchase price of approximately $1.3 million. The warrants are exercisable through January 15, 2018 . On January 26, 2015, we issued 250,000 shares of unregistered common stock to our securities counsel, Graubard Miller, in exchange for a $250,000 prepaid retainer for legal services. The common stock issuable upon exercise of the warrants issued to 1624 and the shares of common stock issued to Graubard Miller were registered on Form S-3 (File No. 333-202802) which was declared effective on May 4, 2015.</t>
  </si>
  <si>
    <t>Fair Value Measurements</t>
  </si>
  <si>
    <t>Fair Value Measurements [Abstract]</t>
  </si>
  <si>
    <t>10 . Fair Value Measurements
We have determined the estimated fair value amounts of our financial instruments using available market information. Our assets that are measured at fair value on a recurring basis include the following as of June 30, 2015 and December 31, 2014:
Fair Value Measurements
Total
Quoted Prices in Active Markets (Level 1)
Significant Other Observable Inputs (Level 2)
Significant Unobservable Inputs (Level 3)
June 30, 2015:
Available-for-sale securities:
Municipal bond mutual funds
$
$
$
$
Fair Value Measurements
Total
Quoted Prices in Active Markets (Level 1)
Significant Other Observable Inputs (Level 2)
Significant Unobservable Inputs (Level 3)
December 31, 2014:
Available-for-sale securities:
Municipal bond mutual funds
$
$
$
$</t>
  </si>
  <si>
    <t>Commitments And Contingencies</t>
  </si>
  <si>
    <t>Commitments And Contingencies [Abstract]</t>
  </si>
  <si>
    <t>11 . Commitments and Contingencies
Legal Proceedings
From time to time, we are subject to legal proceedings and claims which arise in the ordinary course of our business. We believe, based on advice from our outside legal counsel, that the final disposition of such matters will not have a material adverse impact on our financial position, results of operation or liquidity. In addition, we are subject to the following legal proceedings:
ParkerVision vs. Qualcomm, Inc.
In October 2013, a jury in the United States District Court of the Middle District of Florida awarded us $172.7 million in damages in a patent infringement action filed against Qualcomm Incorporated (“Qualcomm”) in July 2011. The jury also found that Qualcomm did not prove its claims of invalidity for any of the eleven claims of the four patents in the case. On June 20, 2014, a final district court ruling was issued in which the court denied Qualcomm’s motion to overturn the jury’s verdict regarding patent validity but granted Qualcomm’s motion to overturn the jury’s verdict of infringement. We appealed this decision to the U.S. Court of Appeals for the Federal Circuit. Qualcomm filed a counter-appeal on the issues of validity and damages. On July 31, 2015, the appellate court issued its opinion, upholding the district court’s determination of non-infringement. In addition, the appellate court overturned the district court’s decision on validity, ruling that ten of the eleven patent claims in the case were invalid. We are currently evaluating our next steps in this case.
ParkerVision vs. Qualcomm, HTC, and Samsung
In August 2014, we served a complaint in the United States District Court of the Middle District of Florida against Qualcomm, Qualcomm Atheros, Inc., HTC Corporation, HTC America, Inc., Samsung Electronics Co., Ltd., Samsung Electronics America, Inc., and Samsung Telecommunications America, LLC (collectively “Defendants”) seeking unspecified damages and injunctive relief for infringement of eleven of our patents related to RF up-conversion, down-conversion, systems for control of multi-mode, multi-band communications, baseband innovations including control and system calibration, and wireless protocol conversion. In November 2014, certain of the Defendants filed counterclaims of non-infringement and invalidity for all patents in the case. Discovery in this case is ongoing with a claim construction hearing scheduled for August 12, 2015 and a trial start date scheduled for August 1, 2016.
RPX and Farmwald vs. ParkerVision
In June 2014, RPX Corporation and Michael Farmwald (collectively, the “Petitioners”) filed petitions for Inter Partes review (“IPR”) with the Patent Trial and Appeal Board of the United States Patent and Trademark Office (“PTAB”) seeking to invalidate certain claims related to three of the four patents in our July 2011 district court case against Qualcomm. In December 2014, the PTAB issued a decision to institute trial on certain claims included in the three petitions, but denied institution of one of the challenged claims. We filed our responses to the petitions in March 2015 and the Petitioners’ replies were filed on June 26, 2015. Oral arguments are scheduled for August 27, 2015 and a decision from the PTAB is expected in December 2015.
In July 2014, the Petitioners filed an additional IPR petition seeking to invalidate certain claims of the fourth patent in the July 2011 district court case against Qualcomm (the “’342 Patent”). In January 2015, the PTAB denied institution of trial for the ‘342 Patent.
These IPRs could be affected by final disposition in the July 2011 patent infringement case against Qualcomm.</t>
  </si>
  <si>
    <t>Termination Benefits</t>
  </si>
  <si>
    <t>Termination Benefits [Abstract]</t>
  </si>
  <si>
    <t xml:space="preserve">12. Termination Benefits
On June 8, 2015, we implemented a reduction in staff in order to reduce our ongoing operating expenses, resulting in a one-time charge to operating expenses of approximately $313,000 for the three and six months ended June 30, 2015. Accrued severance benefits consist of the following:
Accrued severance benefits, beginning of period
$
Severance costs incurred
Costs paid or settled
Accrued severance benefits, end of period
$
Approximately $46,000 of the accrued severance benefits were settled by the issuance of share-based compensation during the three months ended June 30, 2015. Accrued severance benefits are included in other accrued expenses in the accompanying balance sheets . </t>
  </si>
  <si>
    <t>Accounting Policies (Policies)</t>
  </si>
  <si>
    <t>Recent Accounting Pronouncements</t>
  </si>
  <si>
    <t xml:space="preserve">In August 2014, the Financial Accounting Standards Board issued Accounting Standards Update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interim and annual periods beginning after December 15, 2016 and earlier adoption is permitted. We are currently assessing the impact of this update on future discussions of our liquidity position in our financial statements and have not early adopted ASU 2014-15.
There have been no other changes in accounting policies from those stated in the Annual Report on Form 10-K for the year ended December 31, 2014. </t>
  </si>
  <si>
    <t>Inventories (Tables)</t>
  </si>
  <si>
    <t>Schedule of Inventories</t>
  </si>
  <si>
    <t>June 30, 2015
December 31, 2014
Work-in-process
$
$
Finished goods
Less allowance for inventory obsolescence
Total inventories
$
$</t>
  </si>
  <si>
    <t>Intangible Assets (Tables)</t>
  </si>
  <si>
    <t>Schedule Of Intangible Assets</t>
  </si>
  <si>
    <t>Intangible assets consist of the following:
June 30, 2015
Gross Carrying Amount
Accumulated Amortization
Net Book Value
Patents and copyrights
$
$
$
Prepaid licensing fees
$
$
$
December 31, 2014
Gross Carrying Amount
Accumulated Amortization
Net Book Value
Patents and copyrights
$
$
$
Prepaid licensing fees
$
$
$</t>
  </si>
  <si>
    <t>Share-Based Compensation (Tables)</t>
  </si>
  <si>
    <t>Schedule Of Share-Based Compensation Expense Included In Statements Of Operations</t>
  </si>
  <si>
    <t>Three months ended
Six months ended
June 30,
June 30,
2015
2014
2015
2014
Research and development expense
$
$
$
$
Sales and marketing expense
General and administrative expense
Total share-based expense
$
$
$
$</t>
  </si>
  <si>
    <t>Fair Value Measurements (Tables)</t>
  </si>
  <si>
    <t>Schedule Of Assets Measured At Fair Value On A Recurring Basis</t>
  </si>
  <si>
    <t>Fair Value Measurements
Total
Quoted Prices in Active Markets (Level 1)
Significant Other Observable Inputs (Level 2)
Significant Unobservable Inputs (Level 3)
June 30, 2015:
Available-for-sale securities:
Municipal bond mutual funds
$
$
$
$
Fair Value Measurements
Total
Quoted Prices in Active Markets (Level 1)
Significant Other Observable Inputs (Level 2)
Significant Unobservable Inputs (Level 3)
December 31, 2014:
Available-for-sale securities:
Municipal bond mutual funds
$
$
$
$</t>
  </si>
  <si>
    <t>Termination Benefits (Tables)</t>
  </si>
  <si>
    <t>Schedule Of Accrued Severance Benefits</t>
  </si>
  <si>
    <t>Accrued severance benefits, beginning of period
$
Severance costs incurred
Costs paid or settled
Accrued severance benefits, end of period
$</t>
  </si>
  <si>
    <t>Liquidity And Going Concern (Details) - Jun. 30, 2015 - USD ($) $ in Millions</t>
  </si>
  <si>
    <t>Total</t>
  </si>
  <si>
    <t>Reduction of payroll costs</t>
  </si>
  <si>
    <t>39.00%</t>
  </si>
  <si>
    <t>Cash, cash equivalents, and available for sale securities</t>
  </si>
  <si>
    <t>Loss Per Common Share (Details) - shares</t>
  </si>
  <si>
    <t>Antidilutive Securities Excluded from Computation of Earnings Per Share [Line Items]</t>
  </si>
  <si>
    <t>Weighted average number of shares outstanding</t>
  </si>
  <si>
    <t>Options And Warrants [Member]</t>
  </si>
  <si>
    <t>Shares excluded from the computation of diluted loss per share</t>
  </si>
  <si>
    <t>Restricted Stock Units (RSUs) [Member]</t>
  </si>
  <si>
    <t>Inventories (Details) - USD ($)</t>
  </si>
  <si>
    <t>Work in process</t>
  </si>
  <si>
    <t>Finished goods</t>
  </si>
  <si>
    <t>Inventory, gross</t>
  </si>
  <si>
    <t>Less allowance for inventory obsolescence</t>
  </si>
  <si>
    <t>Total inventories</t>
  </si>
  <si>
    <t>Intangible Assets (Schedule Of Intangible Assets) (Details) - USD ($)</t>
  </si>
  <si>
    <t>Finite-Lived Intangible Assets [Line Items]</t>
  </si>
  <si>
    <t>Gross Carrying Amount</t>
  </si>
  <si>
    <t>Accumulated Amortization</t>
  </si>
  <si>
    <t>Net Book Value</t>
  </si>
  <si>
    <t>Patents And Copyrights [Member]</t>
  </si>
  <si>
    <t>Prepaid Licensing Fees [Member]</t>
  </si>
  <si>
    <t>Share-Based Compensation (Narrative) (Details) - USD ($)</t>
  </si>
  <si>
    <t>Share-based Compensation Arrangement by Share-based Payment Award [Line Items]</t>
  </si>
  <si>
    <t>Unrecognized compensation cost, net of estimated forfeitures</t>
  </si>
  <si>
    <t>Expected weighted average period to recognize the compensation cost, in years</t>
  </si>
  <si>
    <t>1 year</t>
  </si>
  <si>
    <t>Shared-based expense withheld for payment of payroll taxes</t>
  </si>
  <si>
    <t>Consultants [Member] | Restricted Stock Units (RSUs) [Member] | Non Plan [Member]</t>
  </si>
  <si>
    <t>Total share-based expense</t>
  </si>
  <si>
    <t>Consultants [Member] | Time Based Restricted Stock Units [Member] | Non Plan [Member]</t>
  </si>
  <si>
    <t>Non-vested shares</t>
  </si>
  <si>
    <t>Consultants [Member] | Performance Based Restricted Stock Units [Member] | Non Plan [Member]</t>
  </si>
  <si>
    <t>Share-Based Compensation (Schedule Of Share-Based Compensation Expense Included In Statements Of Operations) (Details) - USD ($)</t>
  </si>
  <si>
    <t>Employee Service Share-based Compensation, Allocation of Recognized Period Costs [Line Items]</t>
  </si>
  <si>
    <t>Research And Development Expense [Member]</t>
  </si>
  <si>
    <t>Sales And Marketing Expense [Member]</t>
  </si>
  <si>
    <t>General And Administrative Expense [Member]</t>
  </si>
  <si>
    <t>Stock Authorization And Issuance (Details)</t>
  </si>
  <si>
    <t>Jan. 26, 2015USD ($)shares</t>
  </si>
  <si>
    <t>Jan. 15, 2015USD ($)item$ / sharesshares</t>
  </si>
  <si>
    <t>Common Stock [Member]</t>
  </si>
  <si>
    <t>Stock Authorization And Issuance [Line Items]</t>
  </si>
  <si>
    <t>Issuance of stock for legal services | shares</t>
  </si>
  <si>
    <t>Issuance of compensation for legal services | $</t>
  </si>
  <si>
    <t>Common Stock Warrant [Member]</t>
  </si>
  <si>
    <t>Number of warrants sold | item</t>
  </si>
  <si>
    <t>Proceeds from warrants exercised | $</t>
  </si>
  <si>
    <t>Shares converted per warrant | shares</t>
  </si>
  <si>
    <t>Warrant 1 [Member] | Common Stock Warrant [Member]</t>
  </si>
  <si>
    <t>Exercise price per warrant</t>
  </si>
  <si>
    <t>Warrant 2 [Member] | Common Stock Warrant [Member]</t>
  </si>
  <si>
    <t>Warrant 3 [Member] | Common Stock Warrant [Member]</t>
  </si>
  <si>
    <t>Fair Value Measurements (Schedule Of Assets Measured At Fair Value On A Recurring Basis) (Details) - Municipal Bond Mutual Funds [Member] - USD ($)</t>
  </si>
  <si>
    <t>Fair Value, Assets and Liabilities Measured on Recurring and Nonrecurring Basis [Line Items]</t>
  </si>
  <si>
    <t>Assets measured at fair value on a recurring basis</t>
  </si>
  <si>
    <t>Quoted Prices In Active Markets (Level 1) [Member]</t>
  </si>
  <si>
    <t>Significant Other Observable Inputs (Level 2) [Member]</t>
  </si>
  <si>
    <t>Significant Unobservable Inputs (Level 3) [Member]</t>
  </si>
  <si>
    <t>Commitments And Contingencies (Details)</t>
  </si>
  <si>
    <t>Jul. 31, 2015claim</t>
  </si>
  <si>
    <t>Aug. 31, 2014item</t>
  </si>
  <si>
    <t>Dec. 31, 2014claimitem</t>
  </si>
  <si>
    <t>Jun. 30, 2014item</t>
  </si>
  <si>
    <t>Oct. 31, 2013claimitem</t>
  </si>
  <si>
    <t>ParkerVision vs. Qualcomm, Inc. [Member]</t>
  </si>
  <si>
    <t>Commitments and Contingencies [Line Items]</t>
  </si>
  <si>
    <t>Gain contingency, number of claims | claim</t>
  </si>
  <si>
    <t>Number of patents found infringed upon</t>
  </si>
  <si>
    <t>Loss Contingency, Claims Dismissed, Number | claim</t>
  </si>
  <si>
    <t>ParkerVision vs. Qualcomm, HTC, and Samsung [Member]</t>
  </si>
  <si>
    <t>RPX and Farmwald vs. ParkerVision [Member]</t>
  </si>
  <si>
    <t>Number of petitions</t>
  </si>
  <si>
    <t>Number of patents subject to Inter Partes review</t>
  </si>
  <si>
    <t>Termination Benefits (Narrative) (Details) - Jun. 30, 2015 - USD ($)</t>
  </si>
  <si>
    <t>Restructuring Charges</t>
  </si>
  <si>
    <t>Settlement amount of acrued severance benefits</t>
  </si>
  <si>
    <t>Termination Benefits (Schedule of Accrued Severance Benefits) (Details)</t>
  </si>
  <si>
    <t>Jun. 30, 2015USD ($)</t>
  </si>
  <si>
    <t>Severance costs incurred</t>
  </si>
  <si>
    <t>Payments for Restructuring</t>
  </si>
  <si>
    <t>Accrued severance benefits, end of period</t>
  </si>
  <si>
    <t>Label</t>
  </si>
  <si>
    <t>Element</t>
  </si>
  <si>
    <t>Value</t>
  </si>
  <si>
    <t>Restructuring Reserve</t>
  </si>
  <si>
    <t>us-gaap_RestructuringReserv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914139</v>
      </c>
    </row>
    <row r="9" spans="1:3">
      <c r="A9" t="s" s="4">
        <v>14</v>
      </c>
      <c r="B9" t="s" s="4">
        <v>15</v>
      </c>
    </row>
    <row r="10" spans="1:3">
      <c r="A10" t="s" s="4">
        <v>16</v>
      </c>
      <c r="B10" t="s" s="4">
        <v>17</v>
      </c>
    </row>
    <row r="11" spans="1:3">
      <c r="A11" t="s" s="4">
        <v>18</v>
      </c>
      <c r="B11" t="n" s="5">
        <v>2015</v>
      </c>
    </row>
    <row r="12" spans="1:3">
      <c r="A12" t="s" s="4">
        <v>19</v>
      </c>
      <c r="B12" t="s" s="6">
        <v>20</v>
      </c>
    </row>
    <row r="13" spans="1:3">
      <c r="A13" t="s" s="4">
        <v>21</v>
      </c>
      <c r="C13" t="n" s="5">
        <v>98818517</v>
      </c>
    </row>
    <row r="14" spans="1:3">
      <c r="A14" t="s" s="4">
        <v>22</v>
      </c>
      <c r="B14" t="s"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95</v>
      </c>
      <c r="B1" t="s" s="2">
        <v>1</v>
      </c>
    </row>
    <row r="2" spans="1:2">
      <c r="B2" t="s" s="2">
        <v>2</v>
      </c>
    </row>
    <row r="3" spans="1:2">
      <c r="A3" t="s" s="3">
        <v>131</v>
      </c>
    </row>
    <row r="4" spans="1:2">
      <c r="A4" t="s" s="4">
        <v>95</v>
      </c>
      <c r="B4" t="s"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3</v>
      </c>
      <c r="B1" t="s" s="2">
        <v>1</v>
      </c>
    </row>
    <row r="2" spans="1:2">
      <c r="B2" t="s" s="2">
        <v>2</v>
      </c>
    </row>
    <row r="3" spans="1:2">
      <c r="A3" t="s" s="3">
        <v>134</v>
      </c>
    </row>
    <row r="4" spans="1:2">
      <c r="A4" t="s" s="4">
        <v>135</v>
      </c>
      <c r="B4" t="s"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2</v>
      </c>
      <c r="B1" t="s" s="2">
        <v>1</v>
      </c>
    </row>
    <row r="2" spans="1:2">
      <c r="B2" t="s" s="2">
        <v>2</v>
      </c>
    </row>
    <row r="3" spans="1:2">
      <c r="A3" t="s" s="3">
        <v>126</v>
      </c>
    </row>
    <row r="4" spans="1:2">
      <c r="A4" t="s" s="4">
        <v>153</v>
      </c>
      <c r="B4" t="s" s="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5</v>
      </c>
      <c r="B1" t="s" s="2">
        <v>1</v>
      </c>
    </row>
    <row r="2" spans="1:2">
      <c r="B2" t="s" s="2">
        <v>2</v>
      </c>
    </row>
    <row r="3" spans="1:2">
      <c r="A3" t="s" s="3">
        <v>131</v>
      </c>
    </row>
    <row r="4" spans="1:2">
      <c r="A4" t="s" s="4">
        <v>156</v>
      </c>
      <c r="B4" t="s" s="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23843</v>
      </c>
      <c r="C3" t="n" s="7">
        <v>218925</v>
      </c>
    </row>
    <row r="4" spans="1:3">
      <c r="A4" t="s" s="4">
        <v>28</v>
      </c>
      <c r="B4" t="n" s="5">
        <v>3756654</v>
      </c>
      <c r="C4" t="n" s="5">
        <v>10985000</v>
      </c>
    </row>
    <row r="5" spans="1:3">
      <c r="A5" t="s" s="4">
        <v>29</v>
      </c>
      <c r="B5" t="n" s="5">
        <v>20400</v>
      </c>
      <c r="C5" t="n" s="5">
        <v>0</v>
      </c>
    </row>
    <row r="6" spans="1:3">
      <c r="A6" t="s" s="4">
        <v>30</v>
      </c>
      <c r="B6" t="n" s="5">
        <v>123503</v>
      </c>
      <c r="C6" t="n" s="5">
        <v>66468</v>
      </c>
    </row>
    <row r="7" spans="1:3">
      <c r="A7" t="s" s="4">
        <v>31</v>
      </c>
      <c r="B7" t="n" s="5">
        <v>593422</v>
      </c>
      <c r="C7" t="n" s="5">
        <v>812577</v>
      </c>
    </row>
    <row r="8" spans="1:3">
      <c r="A8" t="s" s="4">
        <v>32</v>
      </c>
      <c r="B8" t="n" s="5">
        <v>4717822</v>
      </c>
      <c r="C8" t="n" s="5">
        <v>12082970</v>
      </c>
    </row>
    <row r="9" spans="1:3">
      <c r="A9" t="s" s="4">
        <v>33</v>
      </c>
      <c r="B9" t="n" s="5">
        <v>703588</v>
      </c>
      <c r="C9" t="n" s="5">
        <v>633084</v>
      </c>
    </row>
    <row r="10" spans="1:3">
      <c r="A10" t="s" s="4">
        <v>34</v>
      </c>
      <c r="B10" t="n" s="5">
        <v>7912963</v>
      </c>
      <c r="C10" t="n" s="5">
        <v>8002638</v>
      </c>
    </row>
    <row r="11" spans="1:3">
      <c r="A11" t="s" s="4">
        <v>35</v>
      </c>
      <c r="B11" t="n" s="5">
        <v>13334373</v>
      </c>
      <c r="C11" t="n" s="5">
        <v>20718692</v>
      </c>
    </row>
    <row r="12" spans="1:3">
      <c r="A12" t="s" s="3">
        <v>36</v>
      </c>
    </row>
    <row r="13" spans="1:3">
      <c r="A13" t="s" s="4">
        <v>37</v>
      </c>
      <c r="B13" t="n" s="5">
        <v>1694839</v>
      </c>
      <c r="C13" t="n" s="5">
        <v>475200</v>
      </c>
    </row>
    <row r="14" spans="1:3">
      <c r="A14" t="s" s="3">
        <v>38</v>
      </c>
    </row>
    <row r="15" spans="1:3">
      <c r="A15" t="s" s="4">
        <v>39</v>
      </c>
      <c r="B15" t="n" s="5">
        <v>236714</v>
      </c>
      <c r="C15" t="n" s="5">
        <v>394964</v>
      </c>
    </row>
    <row r="16" spans="1:3">
      <c r="A16" t="s" s="4">
        <v>40</v>
      </c>
      <c r="B16" t="n" s="5">
        <v>514439</v>
      </c>
      <c r="C16" t="n" s="5">
        <v>940581</v>
      </c>
    </row>
    <row r="17" spans="1:3">
      <c r="A17" t="s" s="4">
        <v>41</v>
      </c>
      <c r="B17" t="n" s="5">
        <v>164275</v>
      </c>
      <c r="C17" t="n" s="5">
        <v>59277</v>
      </c>
    </row>
    <row r="18" spans="1:3">
      <c r="A18" t="s" s="4">
        <v>42</v>
      </c>
      <c r="B18" t="n" s="5">
        <v>144524</v>
      </c>
      <c r="C18" t="n" s="5">
        <v>40337</v>
      </c>
    </row>
    <row r="19" spans="1:3">
      <c r="A19" t="s" s="4">
        <v>43</v>
      </c>
      <c r="B19" t="n" s="5">
        <v>65085</v>
      </c>
      <c r="C19" t="n" s="5">
        <v>54426</v>
      </c>
    </row>
    <row r="20" spans="1:3">
      <c r="A20" t="s" s="4">
        <v>44</v>
      </c>
      <c r="B20" t="n" s="5">
        <v>20000</v>
      </c>
      <c r="C20" t="n" s="5">
        <v>0</v>
      </c>
    </row>
    <row r="21" spans="1:3">
      <c r="A21" t="s" s="4">
        <v>45</v>
      </c>
      <c r="B21" t="n" s="5">
        <v>2839876</v>
      </c>
      <c r="C21" t="n" s="5">
        <v>1964785</v>
      </c>
    </row>
    <row r="22" spans="1:3">
      <c r="A22" t="s" s="3">
        <v>46</v>
      </c>
    </row>
    <row r="23" spans="1:3">
      <c r="A23" t="s" s="4">
        <v>47</v>
      </c>
      <c r="B23" t="n" s="5">
        <v>1128</v>
      </c>
      <c r="C23" t="n" s="5">
        <v>10244</v>
      </c>
    </row>
    <row r="24" spans="1:3">
      <c r="A24" t="s" s="4">
        <v>48</v>
      </c>
      <c r="B24" t="n" s="5">
        <v>89489</v>
      </c>
      <c r="C24" t="n" s="5">
        <v>127964</v>
      </c>
    </row>
    <row r="25" spans="1:3">
      <c r="A25" t="s" s="4">
        <v>49</v>
      </c>
      <c r="B25" t="n" s="5">
        <v>90617</v>
      </c>
      <c r="C25" t="n" s="5">
        <v>138208</v>
      </c>
    </row>
    <row r="26" spans="1:3">
      <c r="A26" t="s" s="4">
        <v>50</v>
      </c>
      <c r="B26" t="n" s="7">
        <v>2930493</v>
      </c>
      <c r="C26" t="n" s="7">
        <v>2102993</v>
      </c>
    </row>
    <row r="27" spans="1:3">
      <c r="A27" t="s" s="4">
        <v>51</v>
      </c>
    </row>
    <row r="28" spans="1:3">
      <c r="A28" t="s" s="3">
        <v>52</v>
      </c>
    </row>
    <row r="29" spans="1:3">
      <c r="A29" t="s" s="4">
        <v>53</v>
      </c>
      <c r="B29" t="n" s="7">
        <v>977811</v>
      </c>
      <c r="C29" t="n" s="7">
        <v>971834</v>
      </c>
    </row>
    <row r="30" spans="1:3">
      <c r="A30" t="s" s="4">
        <v>54</v>
      </c>
      <c r="B30" t="n" s="5">
        <v>-11708</v>
      </c>
      <c r="C30" t="n" s="5">
        <v>0</v>
      </c>
    </row>
    <row r="31" spans="1:3">
      <c r="A31" t="s" s="4">
        <v>55</v>
      </c>
      <c r="B31" t="n" s="5">
        <v>1655778</v>
      </c>
      <c r="C31" t="n" s="5">
        <v>355778</v>
      </c>
    </row>
    <row r="32" spans="1:3">
      <c r="A32" t="s" s="4">
        <v>56</v>
      </c>
      <c r="B32" t="n" s="5">
        <v>331980038</v>
      </c>
      <c r="C32" t="n" s="5">
        <v>330867750</v>
      </c>
    </row>
    <row r="33" spans="1:3">
      <c r="A33" t="s" s="4">
        <v>57</v>
      </c>
      <c r="B33" t="n" s="5">
        <v>-324198039</v>
      </c>
      <c r="C33" t="n" s="5">
        <v>-313579663</v>
      </c>
    </row>
    <row r="34" spans="1:3">
      <c r="A34" t="s" s="4">
        <v>58</v>
      </c>
      <c r="B34" t="n" s="5">
        <v>10403880</v>
      </c>
      <c r="C34" t="n" s="5">
        <v>18615699</v>
      </c>
    </row>
    <row r="35" spans="1:3">
      <c r="A35" t="s" s="4">
        <v>59</v>
      </c>
      <c r="B35" t="n" s="7">
        <v>13334373</v>
      </c>
      <c r="C35" t="n" s="7">
        <v>207186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8</v>
      </c>
      <c r="B1" t="s" s="2">
        <v>1</v>
      </c>
    </row>
    <row r="2" spans="1:2">
      <c r="B2" t="s" s="2">
        <v>2</v>
      </c>
    </row>
    <row r="3" spans="1:2">
      <c r="A3" t="s" s="3">
        <v>134</v>
      </c>
    </row>
    <row r="4" spans="1:2">
      <c r="A4" t="s" s="4">
        <v>159</v>
      </c>
      <c r="B4" t="s" s="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1</v>
      </c>
      <c r="B1" t="s" s="2">
        <v>1</v>
      </c>
    </row>
    <row r="2" spans="1:2">
      <c r="B2" t="s" s="2">
        <v>2</v>
      </c>
    </row>
    <row r="3" spans="1:2">
      <c r="A3" t="s" s="3">
        <v>138</v>
      </c>
    </row>
    <row r="4" spans="1:2">
      <c r="A4" t="s" s="4">
        <v>162</v>
      </c>
      <c r="B4" t="s" s="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64</v>
      </c>
      <c r="B1" t="s" s="2">
        <v>1</v>
      </c>
    </row>
    <row r="2" spans="1:2">
      <c r="B2" t="s" s="2">
        <v>2</v>
      </c>
    </row>
    <row r="3" spans="1:2">
      <c r="A3" t="s" s="3">
        <v>144</v>
      </c>
    </row>
    <row r="4" spans="1:2">
      <c r="A4" t="s" s="4">
        <v>165</v>
      </c>
      <c r="B4" t="s" s="4">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67</v>
      </c>
      <c r="B1" t="s" s="2">
        <v>1</v>
      </c>
    </row>
    <row r="2" spans="1:2">
      <c r="B2" t="s" s="2">
        <v>2</v>
      </c>
    </row>
    <row r="3" spans="1:2">
      <c r="A3" t="s" s="3">
        <v>150</v>
      </c>
    </row>
    <row r="4" spans="1:2">
      <c r="A4" t="s" s="4">
        <v>168</v>
      </c>
      <c r="B4" t="s" s="4">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
  </cols>
  <sheetData>
    <row r="1" spans="1:2">
      <c r="A1" t="s" s="1">
        <v>170</v>
      </c>
      <c r="B1" t="s" s="2">
        <v>171</v>
      </c>
    </row>
    <row r="2" spans="1:2">
      <c r="A2" t="s" s="3">
        <v>120</v>
      </c>
    </row>
    <row r="3" spans="1:2">
      <c r="A3" t="s" s="4">
        <v>172</v>
      </c>
      <c r="B3" t="s" s="4">
        <v>173</v>
      </c>
    </row>
    <row r="4" spans="1:2">
      <c r="A4" t="s" s="4">
        <v>174</v>
      </c>
      <c r="B4" t="n" s="7">
        <v>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75</v>
      </c>
      <c r="B1" t="s" s="2">
        <v>67</v>
      </c>
      <c r="D1" t="s" s="2">
        <v>1</v>
      </c>
    </row>
    <row r="2" spans="1:5">
      <c r="B2" t="s" s="2">
        <v>2</v>
      </c>
      <c r="C2" t="s" s="2">
        <v>68</v>
      </c>
      <c r="D2" t="s" s="2">
        <v>2</v>
      </c>
      <c r="E2" t="s" s="2">
        <v>68</v>
      </c>
    </row>
    <row r="3" spans="1:5">
      <c r="A3" t="s" s="3">
        <v>176</v>
      </c>
    </row>
    <row r="4" spans="1:5">
      <c r="A4" t="s" s="4">
        <v>177</v>
      </c>
      <c r="B4" t="n" s="5">
        <v>97645311</v>
      </c>
      <c r="C4" t="n" s="5">
        <v>96999397</v>
      </c>
      <c r="D4" t="n" s="5">
        <v>97543304</v>
      </c>
      <c r="E4" t="n" s="5">
        <v>95359994</v>
      </c>
    </row>
    <row r="5" spans="1:5">
      <c r="A5" t="s" s="4">
        <v>178</v>
      </c>
    </row>
    <row r="6" spans="1:5">
      <c r="A6" t="s" s="3">
        <v>176</v>
      </c>
    </row>
    <row r="7" spans="1:5">
      <c r="A7" t="s" s="4">
        <v>179</v>
      </c>
      <c r="D7" t="n" s="5">
        <v>13224282</v>
      </c>
      <c r="E7" t="n" s="5">
        <v>7649496</v>
      </c>
    </row>
    <row r="8" spans="1:5">
      <c r="A8" t="s" s="4">
        <v>180</v>
      </c>
    </row>
    <row r="9" spans="1:5">
      <c r="A9" t="s" s="3">
        <v>176</v>
      </c>
    </row>
    <row r="10" spans="1:5">
      <c r="A10" t="s" s="4">
        <v>179</v>
      </c>
      <c r="D10" t="n" s="5">
        <v>1855642</v>
      </c>
      <c r="E10" t="n" s="5">
        <v>171482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t="s" s="1">
        <v>181</v>
      </c>
      <c r="B1" t="s" s="2">
        <v>2</v>
      </c>
      <c r="C1" t="s" s="2">
        <v>25</v>
      </c>
    </row>
    <row r="2" spans="1:3">
      <c r="A2" t="s" s="3">
        <v>131</v>
      </c>
    </row>
    <row r="3" spans="1:3">
      <c r="A3" t="s" s="4">
        <v>182</v>
      </c>
      <c r="B3" t="n" s="7">
        <v>79746</v>
      </c>
      <c r="C3" t="n" s="7">
        <v>66468</v>
      </c>
    </row>
    <row r="4" spans="1:3">
      <c r="A4" t="s" s="4">
        <v>183</v>
      </c>
      <c r="B4" t="n" s="5">
        <v>43757</v>
      </c>
      <c r="C4" t="n" s="5">
        <v>0</v>
      </c>
    </row>
    <row r="5" spans="1:3">
      <c r="A5" t="s" s="4">
        <v>184</v>
      </c>
      <c r="B5" t="n" s="5">
        <v>123503</v>
      </c>
      <c r="C5" t="n" s="5">
        <v>66468</v>
      </c>
    </row>
    <row r="6" spans="1:3">
      <c r="A6" t="s" s="4">
        <v>185</v>
      </c>
      <c r="B6" t="n" s="5">
        <v>0</v>
      </c>
      <c r="C6" t="n" s="5">
        <v>0</v>
      </c>
    </row>
    <row r="7" spans="1:3">
      <c r="A7" t="s" s="4">
        <v>186</v>
      </c>
      <c r="B7" t="n" s="7">
        <v>123503</v>
      </c>
      <c r="C7" t="n" s="7">
        <v>6646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187</v>
      </c>
      <c r="B1" t="s" s="2">
        <v>2</v>
      </c>
      <c r="C1" t="s" s="2">
        <v>25</v>
      </c>
    </row>
    <row r="2" spans="1:3">
      <c r="A2" t="s" s="3">
        <v>188</v>
      </c>
    </row>
    <row r="3" spans="1:3">
      <c r="A3" t="s" s="4">
        <v>189</v>
      </c>
      <c r="B3" t="n" s="7">
        <v>20656834</v>
      </c>
      <c r="C3" t="n" s="7">
        <v>20190477</v>
      </c>
    </row>
    <row r="4" spans="1:3">
      <c r="A4" t="s" s="4">
        <v>190</v>
      </c>
      <c r="B4" t="n" s="5">
        <v>12743871</v>
      </c>
      <c r="C4" t="n" s="5">
        <v>12187839</v>
      </c>
    </row>
    <row r="5" spans="1:3">
      <c r="A5" t="s" s="4">
        <v>191</v>
      </c>
      <c r="B5" t="n" s="5">
        <v>7912963</v>
      </c>
      <c r="C5" t="n" s="5">
        <v>8002638</v>
      </c>
    </row>
    <row r="6" spans="1:3">
      <c r="A6" t="s" s="4">
        <v>192</v>
      </c>
    </row>
    <row r="7" spans="1:3">
      <c r="A7" t="s" s="3">
        <v>188</v>
      </c>
    </row>
    <row r="8" spans="1:3">
      <c r="A8" t="s" s="4">
        <v>189</v>
      </c>
      <c r="B8" t="n" s="5">
        <v>20082834</v>
      </c>
      <c r="C8" t="n" s="5">
        <v>19616477</v>
      </c>
    </row>
    <row r="9" spans="1:3">
      <c r="A9" t="s" s="4">
        <v>190</v>
      </c>
      <c r="B9" t="n" s="5">
        <v>12169871</v>
      </c>
      <c r="C9" t="n" s="5">
        <v>11613839</v>
      </c>
    </row>
    <row r="10" spans="1:3">
      <c r="A10" t="s" s="4">
        <v>191</v>
      </c>
      <c r="B10" t="n" s="5">
        <v>7912963</v>
      </c>
      <c r="C10" t="n" s="5">
        <v>8002638</v>
      </c>
    </row>
    <row r="11" spans="1:3">
      <c r="A11" t="s" s="4">
        <v>193</v>
      </c>
    </row>
    <row r="12" spans="1:3">
      <c r="A12" t="s" s="3">
        <v>188</v>
      </c>
    </row>
    <row r="13" spans="1:3">
      <c r="A13" t="s" s="4">
        <v>189</v>
      </c>
      <c r="B13" t="n" s="5">
        <v>574000</v>
      </c>
      <c r="C13" t="n" s="5">
        <v>574000</v>
      </c>
    </row>
    <row r="14" spans="1:3">
      <c r="A14" t="s" s="4">
        <v>190</v>
      </c>
      <c r="B14" t="n" s="5">
        <v>574000</v>
      </c>
      <c r="C14" t="n" s="5">
        <v>574000</v>
      </c>
    </row>
    <row r="15" spans="1:3">
      <c r="A15" t="s" s="4">
        <v>191</v>
      </c>
      <c r="B15" t="n" s="7">
        <v>0</v>
      </c>
      <c r="C15" t="n" s="7">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94</v>
      </c>
      <c r="B1" t="s" s="2">
        <v>67</v>
      </c>
      <c r="D1" t="s" s="2">
        <v>1</v>
      </c>
    </row>
    <row r="2" spans="1:5">
      <c r="B2" t="s" s="2">
        <v>2</v>
      </c>
      <c r="C2" t="s" s="2">
        <v>68</v>
      </c>
      <c r="D2" t="s" s="2">
        <v>2</v>
      </c>
      <c r="E2" t="s" s="2">
        <v>68</v>
      </c>
    </row>
    <row r="3" spans="1:5">
      <c r="A3" t="s" s="3">
        <v>195</v>
      </c>
    </row>
    <row r="4" spans="1:5">
      <c r="A4" t="s" s="4">
        <v>196</v>
      </c>
      <c r="B4" t="n" s="7">
        <v>300000</v>
      </c>
      <c r="D4" t="n" s="7">
        <v>300000</v>
      </c>
    </row>
    <row r="5" spans="1:5">
      <c r="A5" t="s" s="4">
        <v>197</v>
      </c>
      <c r="D5" t="s" s="4">
        <v>198</v>
      </c>
    </row>
    <row r="6" spans="1:5">
      <c r="A6" t="s" s="4">
        <v>199</v>
      </c>
      <c r="B6" t="n" s="5">
        <v>16995</v>
      </c>
      <c r="D6" t="n" s="7">
        <v>16995</v>
      </c>
    </row>
    <row r="7" spans="1:5">
      <c r="A7" t="s" s="4">
        <v>200</v>
      </c>
    </row>
    <row r="8" spans="1:5">
      <c r="A8" t="s" s="3">
        <v>195</v>
      </c>
    </row>
    <row r="9" spans="1:5">
      <c r="A9" t="s" s="4">
        <v>201</v>
      </c>
      <c r="B9" t="n" s="7">
        <v>76000</v>
      </c>
      <c r="C9" t="n" s="7">
        <v>158000</v>
      </c>
      <c r="D9" t="n" s="7">
        <v>192000</v>
      </c>
      <c r="E9" t="n" s="7">
        <v>633000</v>
      </c>
    </row>
    <row r="10" spans="1:5">
      <c r="A10" t="s" s="4">
        <v>202</v>
      </c>
    </row>
    <row r="11" spans="1:5">
      <c r="A11" t="s" s="3">
        <v>195</v>
      </c>
    </row>
    <row r="12" spans="1:5">
      <c r="A12" t="s" s="4">
        <v>203</v>
      </c>
      <c r="B12" t="n" s="5">
        <v>80000</v>
      </c>
      <c r="D12" t="n" s="5">
        <v>80000</v>
      </c>
    </row>
    <row r="13" spans="1:5">
      <c r="A13" t="s" s="4">
        <v>204</v>
      </c>
    </row>
    <row r="14" spans="1:5">
      <c r="A14" t="s" s="3">
        <v>195</v>
      </c>
    </row>
    <row r="15" spans="1:5">
      <c r="A15" t="s" s="4">
        <v>203</v>
      </c>
      <c r="B15" t="n" s="5">
        <v>750000</v>
      </c>
      <c r="D15" t="n" s="5">
        <v>75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05</v>
      </c>
      <c r="B1" t="s" s="2">
        <v>67</v>
      </c>
      <c r="D1" t="s" s="2">
        <v>1</v>
      </c>
    </row>
    <row r="2" spans="1:5">
      <c r="B2" t="s" s="2">
        <v>2</v>
      </c>
      <c r="C2" t="s" s="2">
        <v>68</v>
      </c>
      <c r="D2" t="s" s="2">
        <v>2</v>
      </c>
      <c r="E2" t="s" s="2">
        <v>68</v>
      </c>
    </row>
    <row r="3" spans="1:5">
      <c r="A3" t="s" s="3">
        <v>206</v>
      </c>
    </row>
    <row r="4" spans="1:5">
      <c r="A4" t="s" s="4">
        <v>201</v>
      </c>
      <c r="B4" t="n" s="7">
        <v>367602</v>
      </c>
      <c r="C4" t="n" s="7">
        <v>1447153</v>
      </c>
      <c r="D4" t="n" s="7">
        <v>887260</v>
      </c>
      <c r="E4" t="n" s="7">
        <v>3271174</v>
      </c>
    </row>
    <row r="5" spans="1:5">
      <c r="A5" t="s" s="4">
        <v>207</v>
      </c>
    </row>
    <row r="6" spans="1:5">
      <c r="A6" t="s" s="3">
        <v>206</v>
      </c>
    </row>
    <row r="7" spans="1:5">
      <c r="A7" t="s" s="4">
        <v>201</v>
      </c>
      <c r="B7" t="n" s="5">
        <v>7014</v>
      </c>
      <c r="C7" t="n" s="5">
        <v>349409</v>
      </c>
      <c r="D7" t="n" s="5">
        <v>122258</v>
      </c>
      <c r="E7" t="n" s="5">
        <v>733484</v>
      </c>
    </row>
    <row r="8" spans="1:5">
      <c r="A8" t="s" s="4">
        <v>208</v>
      </c>
    </row>
    <row r="9" spans="1:5">
      <c r="A9" t="s" s="3">
        <v>206</v>
      </c>
    </row>
    <row r="10" spans="1:5">
      <c r="A10" t="s" s="4">
        <v>201</v>
      </c>
      <c r="B10" t="n" s="5">
        <v>8078</v>
      </c>
      <c r="C10" t="n" s="5">
        <v>69574</v>
      </c>
      <c r="D10" t="n" s="5">
        <v>29511</v>
      </c>
      <c r="E10" t="n" s="5">
        <v>143752</v>
      </c>
    </row>
    <row r="11" spans="1:5">
      <c r="A11" t="s" s="4">
        <v>209</v>
      </c>
    </row>
    <row r="12" spans="1:5">
      <c r="A12" t="s" s="3">
        <v>206</v>
      </c>
    </row>
    <row r="13" spans="1:5">
      <c r="A13" t="s" s="4">
        <v>201</v>
      </c>
      <c r="B13" t="n" s="7">
        <v>352510</v>
      </c>
      <c r="C13" t="n" s="7">
        <v>1028170</v>
      </c>
      <c r="D13" t="n" s="7">
        <v>735491</v>
      </c>
      <c r="E13" t="n" s="7">
        <v>239393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60</v>
      </c>
      <c r="B1" t="s" s="2">
        <v>2</v>
      </c>
      <c r="C1" t="s" s="2">
        <v>25</v>
      </c>
    </row>
    <row r="2" spans="1:3">
      <c r="A2" t="s" s="3">
        <v>61</v>
      </c>
    </row>
    <row r="3" spans="1:3">
      <c r="A3" t="s" s="4">
        <v>62</v>
      </c>
      <c r="B3" t="n" s="8">
        <v>0.01</v>
      </c>
      <c r="C3" t="n" s="8">
        <v>0.01</v>
      </c>
    </row>
    <row r="4" spans="1:3">
      <c r="A4" t="s" s="4">
        <v>63</v>
      </c>
      <c r="B4" t="n" s="5">
        <v>150000000</v>
      </c>
      <c r="C4" t="n" s="5">
        <v>150000000</v>
      </c>
    </row>
    <row r="5" spans="1:3">
      <c r="A5" t="s" s="4">
        <v>64</v>
      </c>
      <c r="B5" t="n" s="5">
        <v>97781117</v>
      </c>
      <c r="C5" t="n" s="5">
        <v>97183433</v>
      </c>
    </row>
    <row r="6" spans="1:3">
      <c r="A6" t="s" s="4">
        <v>65</v>
      </c>
      <c r="B6" t="n" s="5">
        <v>97781117</v>
      </c>
      <c r="C6" t="n" s="5">
        <v>971834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1"/>
    <col customWidth="1" max="2" min="2" width="27"/>
    <col customWidth="1" max="3" min="3" width="41"/>
  </cols>
  <sheetData>
    <row r="1" spans="1:3">
      <c r="A1" t="s" s="1">
        <v>210</v>
      </c>
      <c r="B1" t="s" s="2">
        <v>211</v>
      </c>
      <c r="C1" t="s" s="2">
        <v>212</v>
      </c>
    </row>
    <row r="2" spans="1:3">
      <c r="A2" t="s" s="4">
        <v>213</v>
      </c>
    </row>
    <row r="3" spans="1:3">
      <c r="A3" t="s" s="3">
        <v>214</v>
      </c>
    </row>
    <row r="4" spans="1:3">
      <c r="A4" t="s" s="4">
        <v>215</v>
      </c>
      <c r="B4" t="n" s="5">
        <v>250000</v>
      </c>
    </row>
    <row r="5" spans="1:3">
      <c r="A5" t="s" s="4">
        <v>216</v>
      </c>
      <c r="B5" t="n" s="7">
        <v>250000</v>
      </c>
    </row>
    <row r="6" spans="1:3">
      <c r="A6" t="s" s="4">
        <v>217</v>
      </c>
    </row>
    <row r="7" spans="1:3">
      <c r="A7" t="s" s="3">
        <v>214</v>
      </c>
    </row>
    <row r="8" spans="1:3">
      <c r="A8" t="s" s="4">
        <v>218</v>
      </c>
      <c r="C8" t="n" s="5">
        <v>3</v>
      </c>
    </row>
    <row r="9" spans="1:3">
      <c r="A9" t="s" s="4">
        <v>219</v>
      </c>
      <c r="C9" t="n" s="7">
        <v>1300000</v>
      </c>
    </row>
    <row r="10" spans="1:3">
      <c r="A10" t="s" s="4">
        <v>220</v>
      </c>
      <c r="C10" t="n" s="5">
        <v>1884058</v>
      </c>
    </row>
    <row r="11" spans="1:3">
      <c r="A11" t="s" s="4">
        <v>221</v>
      </c>
    </row>
    <row r="12" spans="1:3">
      <c r="A12" t="s" s="3">
        <v>214</v>
      </c>
    </row>
    <row r="13" spans="1:3">
      <c r="A13" t="s" s="4">
        <v>222</v>
      </c>
      <c r="C13" t="n" s="8">
        <v>1.5</v>
      </c>
    </row>
    <row r="14" spans="1:3">
      <c r="A14" t="s" s="4">
        <v>223</v>
      </c>
    </row>
    <row r="15" spans="1:3">
      <c r="A15" t="s" s="3">
        <v>214</v>
      </c>
    </row>
    <row r="16" spans="1:3">
      <c r="A16" t="s" s="4">
        <v>222</v>
      </c>
      <c r="C16" t="n" s="9">
        <v>2.5</v>
      </c>
    </row>
    <row r="17" spans="1:3">
      <c r="A17" t="s" s="4">
        <v>224</v>
      </c>
    </row>
    <row r="18" spans="1:3">
      <c r="A18" t="s" s="3">
        <v>214</v>
      </c>
    </row>
    <row r="19" spans="1:3">
      <c r="A19" t="s" s="4">
        <v>222</v>
      </c>
      <c r="C19" t="n" s="8">
        <v>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5</v>
      </c>
      <c r="B1" t="s" s="2">
        <v>2</v>
      </c>
      <c r="C1" t="s" s="2">
        <v>25</v>
      </c>
    </row>
    <row r="2" spans="1:3">
      <c r="A2" t="s" s="3">
        <v>226</v>
      </c>
    </row>
    <row r="3" spans="1:3">
      <c r="A3" t="s" s="4">
        <v>227</v>
      </c>
      <c r="B3" t="n" s="7">
        <v>3756654</v>
      </c>
      <c r="C3" t="n" s="7">
        <v>10985000</v>
      </c>
    </row>
    <row r="4" spans="1:3">
      <c r="A4" t="s" s="4">
        <v>228</v>
      </c>
    </row>
    <row r="5" spans="1:3">
      <c r="A5" t="s" s="3">
        <v>226</v>
      </c>
    </row>
    <row r="6" spans="1:3">
      <c r="A6" t="s" s="4">
        <v>227</v>
      </c>
      <c r="B6" t="n" s="5">
        <v>3756654</v>
      </c>
      <c r="C6" t="n" s="5">
        <v>10985000</v>
      </c>
    </row>
    <row r="7" spans="1:3">
      <c r="A7" t="s" s="4">
        <v>229</v>
      </c>
    </row>
    <row r="8" spans="1:3">
      <c r="A8" t="s" s="3">
        <v>226</v>
      </c>
    </row>
    <row r="9" spans="1:3">
      <c r="A9" t="s" s="4">
        <v>227</v>
      </c>
      <c r="B9" t="n" s="5">
        <v>0</v>
      </c>
      <c r="C9" t="n" s="5">
        <v>0</v>
      </c>
    </row>
    <row r="10" spans="1:3">
      <c r="A10" t="s" s="4">
        <v>230</v>
      </c>
    </row>
    <row r="11" spans="1:3">
      <c r="A11" t="s" s="3">
        <v>226</v>
      </c>
    </row>
    <row r="12" spans="1:3">
      <c r="A12" t="s" s="4">
        <v>227</v>
      </c>
      <c r="B12" t="n" s="7">
        <v>0</v>
      </c>
      <c r="C12" t="n"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3"/>
    <col customWidth="1" max="2" min="2" width="19"/>
    <col customWidth="1" max="3" min="3" width="18"/>
    <col customWidth="1" max="4" min="4" width="23"/>
    <col customWidth="1" max="5" min="5" width="18"/>
    <col customWidth="1" max="6" min="6" width="23"/>
  </cols>
  <sheetData>
    <row r="1" spans="1:6">
      <c r="A1" t="s" s="1">
        <v>231</v>
      </c>
      <c r="B1" t="s" s="2">
        <v>232</v>
      </c>
      <c r="C1" t="s" s="2">
        <v>233</v>
      </c>
      <c r="D1" t="s" s="2">
        <v>234</v>
      </c>
      <c r="E1" t="s" s="2">
        <v>235</v>
      </c>
      <c r="F1" t="s" s="2">
        <v>236</v>
      </c>
    </row>
    <row r="2" spans="1:6">
      <c r="A2" t="s" s="4">
        <v>237</v>
      </c>
    </row>
    <row r="3" spans="1:6">
      <c r="A3" t="s" s="3">
        <v>238</v>
      </c>
    </row>
    <row r="4" spans="1:6">
      <c r="A4" t="s" s="4">
        <v>239</v>
      </c>
      <c r="F4" t="n" s="5">
        <v>11</v>
      </c>
    </row>
    <row r="5" spans="1:6">
      <c r="A5" t="s" s="4">
        <v>240</v>
      </c>
      <c r="F5" t="n" s="5">
        <v>4</v>
      </c>
    </row>
    <row r="6" spans="1:6">
      <c r="A6" t="s" s="4">
        <v>241</v>
      </c>
      <c r="B6" t="n" s="5">
        <v>10</v>
      </c>
    </row>
    <row r="7" spans="1:6">
      <c r="A7" t="s" s="4">
        <v>242</v>
      </c>
    </row>
    <row r="8" spans="1:6">
      <c r="A8" t="s" s="3">
        <v>238</v>
      </c>
    </row>
    <row r="9" spans="1:6">
      <c r="A9" t="s" s="4">
        <v>240</v>
      </c>
      <c r="C9" t="n" s="5">
        <v>11</v>
      </c>
    </row>
    <row r="10" spans="1:6">
      <c r="A10" t="s" s="4">
        <v>243</v>
      </c>
    </row>
    <row r="11" spans="1:6">
      <c r="A11" t="s" s="3">
        <v>238</v>
      </c>
    </row>
    <row r="12" spans="1:6">
      <c r="A12" t="s" s="4">
        <v>239</v>
      </c>
      <c r="D12" t="n" s="5">
        <v>1</v>
      </c>
    </row>
    <row r="13" spans="1:6">
      <c r="A13" t="s" s="4">
        <v>244</v>
      </c>
      <c r="D13" t="n" s="5">
        <v>3</v>
      </c>
    </row>
    <row r="14" spans="1:6">
      <c r="A14" t="s" s="4">
        <v>243</v>
      </c>
    </row>
    <row r="15" spans="1:6">
      <c r="A15" t="s" s="3">
        <v>238</v>
      </c>
    </row>
    <row r="16" spans="1:6">
      <c r="A16" t="s" s="4">
        <v>245</v>
      </c>
      <c r="E16" t="n" s="5">
        <v>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0"/>
    <col customWidth="1" max="3" min="3" width="11"/>
  </cols>
  <sheetData>
    <row r="1" spans="1:3">
      <c r="A1" t="s" s="1">
        <v>246</v>
      </c>
      <c r="B1" t="s" s="2">
        <v>171</v>
      </c>
      <c r="C1" t="s" s="2">
        <v>171</v>
      </c>
    </row>
    <row r="2" spans="1:3">
      <c r="A2" t="s" s="3">
        <v>150</v>
      </c>
    </row>
    <row r="3" spans="1:3">
      <c r="A3" t="s" s="4">
        <v>247</v>
      </c>
      <c r="C3" t="n" s="7">
        <v>313000</v>
      </c>
    </row>
    <row r="4" spans="1:3">
      <c r="A4" t="s" s="4">
        <v>248</v>
      </c>
      <c r="B4" t="n" s="7">
        <v>46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r="1" spans="1:2">
      <c r="A1" t="s" s="1">
        <v>249</v>
      </c>
      <c r="B1" t="s" s="2">
        <v>1</v>
      </c>
    </row>
    <row r="2" spans="1:2">
      <c r="B2" t="s" s="2">
        <v>250</v>
      </c>
    </row>
    <row r="3" spans="1:2">
      <c r="A3" t="s" s="3">
        <v>150</v>
      </c>
    </row>
    <row r="4" spans="1:2">
      <c r="A4" t="s" s="4">
        <v>251</v>
      </c>
      <c r="B4" t="n" s="7">
        <v>313000</v>
      </c>
    </row>
    <row r="5" spans="1:2">
      <c r="A5" t="s" s="4">
        <v>252</v>
      </c>
      <c r="B5" t="n" s="5">
        <v>-228000</v>
      </c>
    </row>
    <row r="6" spans="1:2">
      <c r="A6" t="s" s="4">
        <v>253</v>
      </c>
      <c r="B6" t="n" s="7">
        <v>8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22"/>
    <col customWidth="1" max="2" min="2" width="29"/>
    <col customWidth="1" max="3" min="3" width="6"/>
  </cols>
  <sheetData>
    <row r="1" spans="1:3">
      <c r="A1" t="s" s="1">
        <v>254</v>
      </c>
      <c r="B1" t="s" s="1">
        <v>255</v>
      </c>
      <c r="C1" t="s" s="2">
        <v>256</v>
      </c>
    </row>
    <row r="2" spans="1:3">
      <c r="A2" t="s" s="4">
        <v>257</v>
      </c>
      <c r="B2" t="s" s="4">
        <v>258</v>
      </c>
      <c r="C2" t="n"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3">
        <v>69</v>
      </c>
    </row>
    <row r="4" spans="1:5">
      <c r="A4" t="s" s="4">
        <v>70</v>
      </c>
      <c r="B4" t="n" s="7">
        <v>0</v>
      </c>
      <c r="C4" t="n" s="7">
        <v>0</v>
      </c>
      <c r="D4" t="n" s="7">
        <v>0</v>
      </c>
      <c r="E4" t="n" s="7">
        <v>0</v>
      </c>
    </row>
    <row r="5" spans="1:5">
      <c r="A5" t="s" s="4">
        <v>71</v>
      </c>
      <c r="B5" t="n" s="5">
        <v>0</v>
      </c>
      <c r="C5" t="n" s="5">
        <v>0</v>
      </c>
      <c r="D5" t="n" s="5">
        <v>0</v>
      </c>
      <c r="E5" t="n" s="5">
        <v>0</v>
      </c>
    </row>
    <row r="6" spans="1:5">
      <c r="A6" t="s" s="4">
        <v>72</v>
      </c>
      <c r="B6" t="n" s="5">
        <v>0</v>
      </c>
      <c r="C6" t="n" s="5">
        <v>0</v>
      </c>
      <c r="D6" t="n" s="5">
        <v>0</v>
      </c>
      <c r="E6" t="n" s="5">
        <v>0</v>
      </c>
    </row>
    <row r="7" spans="1:5">
      <c r="A7" t="s" s="4">
        <v>73</v>
      </c>
      <c r="B7" t="n" s="5">
        <v>1694357</v>
      </c>
      <c r="C7" t="n" s="5">
        <v>2240694</v>
      </c>
      <c r="D7" t="n" s="5">
        <v>3451791</v>
      </c>
      <c r="E7" t="n" s="5">
        <v>4505174</v>
      </c>
    </row>
    <row r="8" spans="1:5">
      <c r="A8" t="s" s="4">
        <v>74</v>
      </c>
      <c r="B8" t="n" s="5">
        <v>390516</v>
      </c>
      <c r="C8" t="n" s="5">
        <v>788350</v>
      </c>
      <c r="D8" t="n" s="5">
        <v>876313</v>
      </c>
      <c r="E8" t="n" s="5">
        <v>1445341</v>
      </c>
    </row>
    <row r="9" spans="1:5">
      <c r="A9" t="s" s="4">
        <v>75</v>
      </c>
      <c r="B9" t="n" s="5">
        <v>2749503</v>
      </c>
      <c r="C9" t="n" s="5">
        <v>2846255</v>
      </c>
      <c r="D9" t="n" s="5">
        <v>6293317</v>
      </c>
      <c r="E9" t="n" s="5">
        <v>5719123</v>
      </c>
    </row>
    <row r="10" spans="1:5">
      <c r="A10" t="s" s="4">
        <v>76</v>
      </c>
      <c r="B10" t="n" s="5">
        <v>4834376</v>
      </c>
      <c r="C10" t="n" s="5">
        <v>5875299</v>
      </c>
      <c r="D10" t="n" s="5">
        <v>10621421</v>
      </c>
      <c r="E10" t="n" s="5">
        <v>11669638</v>
      </c>
    </row>
    <row r="11" spans="1:5">
      <c r="A11" t="s" s="4">
        <v>77</v>
      </c>
      <c r="B11" t="n" s="5">
        <v>1265</v>
      </c>
      <c r="C11" t="n" s="5">
        <v>36366</v>
      </c>
      <c r="D11" t="n" s="5">
        <v>13367</v>
      </c>
      <c r="E11" t="n" s="5">
        <v>60250</v>
      </c>
    </row>
    <row r="12" spans="1:5">
      <c r="A12" t="s" s="4">
        <v>78</v>
      </c>
      <c r="B12" t="n" s="5">
        <v>-9283</v>
      </c>
      <c r="C12" t="n" s="5">
        <v>-2337</v>
      </c>
      <c r="D12" t="n" s="5">
        <v>-10322</v>
      </c>
      <c r="E12" t="n" s="5">
        <v>-3534</v>
      </c>
    </row>
    <row r="13" spans="1:5">
      <c r="A13" t="s" s="4">
        <v>79</v>
      </c>
      <c r="B13" t="n" s="5">
        <v>-8018</v>
      </c>
      <c r="C13" t="n" s="5">
        <v>34029</v>
      </c>
      <c r="D13" t="n" s="5">
        <v>3045</v>
      </c>
      <c r="E13" t="n" s="5">
        <v>56716</v>
      </c>
    </row>
    <row r="14" spans="1:5">
      <c r="A14" t="s" s="4">
        <v>80</v>
      </c>
      <c r="B14" t="n" s="5">
        <v>-4842394</v>
      </c>
      <c r="C14" t="n" s="5">
        <v>-5841270</v>
      </c>
      <c r="D14" t="n" s="5">
        <v>-10618376</v>
      </c>
      <c r="E14" t="n" s="5">
        <v>-11612922</v>
      </c>
    </row>
    <row r="15" spans="1:5">
      <c r="A15" t="s" s="3">
        <v>81</v>
      </c>
    </row>
    <row r="16" spans="1:5">
      <c r="A16" t="s" s="4">
        <v>82</v>
      </c>
      <c r="B16" t="n" s="5">
        <v>-11708</v>
      </c>
      <c r="C16" t="n" s="5">
        <v>332</v>
      </c>
      <c r="D16" t="n" s="5">
        <v>-11708</v>
      </c>
      <c r="E16" t="n" s="5">
        <v>8215</v>
      </c>
    </row>
    <row r="17" spans="1:5">
      <c r="A17" t="s" s="4">
        <v>83</v>
      </c>
      <c r="B17" t="n" s="5">
        <v>-11708</v>
      </c>
      <c r="C17" t="n" s="5">
        <v>332</v>
      </c>
      <c r="D17" t="n" s="5">
        <v>-11708</v>
      </c>
      <c r="E17" t="n" s="5">
        <v>8215</v>
      </c>
    </row>
    <row r="18" spans="1:5">
      <c r="A18" t="s" s="4">
        <v>84</v>
      </c>
      <c r="B18" t="n" s="7">
        <v>-4854102</v>
      </c>
      <c r="C18" t="n" s="7">
        <v>-5840938</v>
      </c>
      <c r="D18" t="n" s="7">
        <v>-10630084</v>
      </c>
      <c r="E18" t="n" s="7">
        <v>-11604707</v>
      </c>
    </row>
    <row r="19" spans="1:5">
      <c r="A19" t="s" s="4">
        <v>85</v>
      </c>
      <c r="B19" t="n" s="8">
        <v>-0.05</v>
      </c>
      <c r="C19" t="n" s="8">
        <v>-0.06</v>
      </c>
      <c r="D19" t="n" s="8">
        <v>-0.11</v>
      </c>
      <c r="E19" t="n" s="8">
        <v>-0.12</v>
      </c>
    </row>
    <row r="20" spans="1:5">
      <c r="A20" t="s" s="4">
        <v>86</v>
      </c>
      <c r="B20" t="n" s="5">
        <v>97645311</v>
      </c>
      <c r="C20" t="n" s="5">
        <v>96999397</v>
      </c>
      <c r="D20" t="n" s="5">
        <v>97543304</v>
      </c>
      <c r="E20" t="n" s="5">
        <v>953599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7</v>
      </c>
      <c r="B1" t="s" s="2">
        <v>67</v>
      </c>
      <c r="D1" t="s" s="2">
        <v>1</v>
      </c>
    </row>
    <row r="2" spans="1:5">
      <c r="B2" t="s" s="2">
        <v>2</v>
      </c>
      <c r="C2" t="s" s="2">
        <v>68</v>
      </c>
      <c r="D2" t="s" s="2">
        <v>2</v>
      </c>
      <c r="E2" t="s" s="2">
        <v>68</v>
      </c>
    </row>
    <row r="3" spans="1:5">
      <c r="A3" t="s" s="3">
        <v>88</v>
      </c>
    </row>
    <row r="4" spans="1:5">
      <c r="A4" t="s" s="4">
        <v>80</v>
      </c>
      <c r="B4" t="n" s="7">
        <v>-4842394</v>
      </c>
      <c r="C4" t="n" s="7">
        <v>-5841270</v>
      </c>
      <c r="D4" t="n" s="7">
        <v>-10618376</v>
      </c>
      <c r="E4" t="n" s="7">
        <v>-11612922</v>
      </c>
    </row>
    <row r="5" spans="1:5">
      <c r="A5" t="s" s="3">
        <v>89</v>
      </c>
    </row>
    <row r="6" spans="1:5">
      <c r="A6" t="s" s="4">
        <v>90</v>
      </c>
      <c r="B6" t="n" s="5">
        <v>343770</v>
      </c>
      <c r="C6" t="n" s="5">
        <v>314508</v>
      </c>
      <c r="D6" t="n" s="5">
        <v>686701</v>
      </c>
      <c r="E6" t="n" s="5">
        <v>625387</v>
      </c>
    </row>
    <row r="7" spans="1:5">
      <c r="A7" t="s" s="4">
        <v>91</v>
      </c>
      <c r="B7" t="n" s="5">
        <v>350607</v>
      </c>
      <c r="C7" t="n" s="5">
        <v>1447153</v>
      </c>
      <c r="D7" t="n" s="5">
        <v>870265</v>
      </c>
      <c r="E7" t="n" s="5">
        <v>3271174</v>
      </c>
    </row>
    <row r="8" spans="1:5">
      <c r="A8" t="s" s="4">
        <v>92</v>
      </c>
      <c r="B8" t="n" s="5">
        <v>-3200</v>
      </c>
      <c r="C8" t="n" s="5">
        <v>887</v>
      </c>
      <c r="D8" t="n" s="5">
        <v>-3200</v>
      </c>
      <c r="E8" t="n" s="5">
        <v>887</v>
      </c>
    </row>
    <row r="9" spans="1:5">
      <c r="A9" t="s" s="4">
        <v>93</v>
      </c>
      <c r="B9" t="n" s="5">
        <v>7060</v>
      </c>
      <c r="C9" t="n" s="5">
        <v>-1014</v>
      </c>
      <c r="D9" t="n" s="5">
        <v>7060</v>
      </c>
      <c r="E9" t="n" s="5">
        <v>6869</v>
      </c>
    </row>
    <row r="10" spans="1:5">
      <c r="A10" t="s" s="3">
        <v>94</v>
      </c>
    </row>
    <row r="11" spans="1:5">
      <c r="A11" t="s" s="4">
        <v>29</v>
      </c>
      <c r="B11" t="n" s="5">
        <v>-20400</v>
      </c>
      <c r="C11" t="n" s="5">
        <v>0</v>
      </c>
      <c r="D11" t="n" s="5">
        <v>-20400</v>
      </c>
      <c r="E11" t="n" s="5">
        <v>0</v>
      </c>
    </row>
    <row r="12" spans="1:5">
      <c r="A12" t="s" s="4">
        <v>95</v>
      </c>
      <c r="B12" t="n" s="5">
        <v>-27410</v>
      </c>
      <c r="C12" t="n" s="5">
        <v>0</v>
      </c>
      <c r="D12" t="n" s="5">
        <v>-57035</v>
      </c>
      <c r="E12" t="n" s="5">
        <v>0</v>
      </c>
    </row>
    <row r="13" spans="1:5">
      <c r="A13" t="s" s="4">
        <v>96</v>
      </c>
      <c r="B13" t="n" s="5">
        <v>399459</v>
      </c>
      <c r="C13" t="n" s="5">
        <v>94397</v>
      </c>
      <c r="D13" t="n" s="5">
        <v>469155</v>
      </c>
      <c r="E13" t="n" s="5">
        <v>62919</v>
      </c>
    </row>
    <row r="14" spans="1:5">
      <c r="A14" t="s" s="4">
        <v>97</v>
      </c>
      <c r="B14" t="n" s="5">
        <v>-47793</v>
      </c>
      <c r="C14" t="n" s="5">
        <v>-47197</v>
      </c>
      <c r="D14" t="n" s="5">
        <v>740245</v>
      </c>
      <c r="E14" t="n" s="5">
        <v>-966208</v>
      </c>
    </row>
    <row r="15" spans="1:5">
      <c r="A15" t="s" s="4">
        <v>98</v>
      </c>
      <c r="B15" t="n" s="5">
        <v>-13909</v>
      </c>
      <c r="C15" t="n" s="5">
        <v>9442</v>
      </c>
      <c r="D15" t="n" s="5">
        <v>-27816</v>
      </c>
      <c r="E15" t="n" s="5">
        <v>61575</v>
      </c>
    </row>
    <row r="16" spans="1:5">
      <c r="A16" t="s" s="4">
        <v>44</v>
      </c>
      <c r="B16" t="n" s="5">
        <v>20000</v>
      </c>
      <c r="C16" t="n" s="5">
        <v>0</v>
      </c>
      <c r="D16" t="n" s="5">
        <v>20000</v>
      </c>
      <c r="E16" t="n" s="5">
        <v>0</v>
      </c>
    </row>
    <row r="17" spans="1:5">
      <c r="A17" t="s" s="4">
        <v>99</v>
      </c>
      <c r="B17" t="n" s="5">
        <v>1008184</v>
      </c>
      <c r="C17" t="n" s="5">
        <v>1818176</v>
      </c>
      <c r="D17" t="n" s="5">
        <v>2684975</v>
      </c>
      <c r="E17" t="n" s="5">
        <v>3062603</v>
      </c>
    </row>
    <row r="18" spans="1:5">
      <c r="A18" t="s" s="4">
        <v>100</v>
      </c>
      <c r="B18" t="n" s="5">
        <v>-3834210</v>
      </c>
      <c r="C18" t="n" s="5">
        <v>-4023094</v>
      </c>
      <c r="D18" t="n" s="5">
        <v>-7933401</v>
      </c>
      <c r="E18" t="n" s="5">
        <v>-8550319</v>
      </c>
    </row>
    <row r="19" spans="1:5">
      <c r="A19" t="s" s="3">
        <v>101</v>
      </c>
    </row>
    <row r="20" spans="1:5">
      <c r="A20" t="s" s="4">
        <v>102</v>
      </c>
      <c r="B20" t="n" s="5">
        <v>-8325</v>
      </c>
      <c r="C20" t="n" s="5">
        <v>-35347</v>
      </c>
      <c r="D20" t="n" s="5">
        <v>-945422</v>
      </c>
      <c r="E20" t="n" s="5">
        <v>-11561474</v>
      </c>
    </row>
    <row r="21" spans="1:5">
      <c r="A21" t="s" s="4">
        <v>103</v>
      </c>
      <c r="B21" t="n" s="5">
        <v>3690000</v>
      </c>
      <c r="C21" t="n" s="5">
        <v>3405000</v>
      </c>
      <c r="D21" t="n" s="5">
        <v>8155000</v>
      </c>
      <c r="E21" t="n" s="5">
        <v>7205000</v>
      </c>
    </row>
    <row r="22" spans="1:5">
      <c r="A22" t="s" s="4">
        <v>104</v>
      </c>
      <c r="B22" t="n" s="5">
        <v>3200</v>
      </c>
      <c r="C22" t="n" s="5">
        <v>0</v>
      </c>
      <c r="D22" t="n" s="5">
        <v>3200</v>
      </c>
      <c r="E22" t="n" s="5">
        <v>0</v>
      </c>
    </row>
    <row r="23" spans="1:5">
      <c r="A23" t="s" s="4">
        <v>105</v>
      </c>
      <c r="B23" t="n" s="5">
        <v>-302884</v>
      </c>
      <c r="C23" t="n" s="5">
        <v>-256323</v>
      </c>
      <c r="D23" t="n" s="5">
        <v>-466357</v>
      </c>
      <c r="E23" t="n" s="5">
        <v>-414410</v>
      </c>
    </row>
    <row r="24" spans="1:5">
      <c r="A24" t="s" s="4">
        <v>106</v>
      </c>
      <c r="B24" t="n" s="5">
        <v>-10429</v>
      </c>
      <c r="C24" t="n" s="5">
        <v>-14495</v>
      </c>
      <c r="D24" t="n" s="5">
        <v>-47623</v>
      </c>
      <c r="E24" t="n" s="5">
        <v>-40640</v>
      </c>
    </row>
    <row r="25" spans="1:5">
      <c r="A25" t="s" s="4">
        <v>107</v>
      </c>
      <c r="B25" t="n" s="5">
        <v>3371562</v>
      </c>
      <c r="C25" t="n" s="5">
        <v>3098835</v>
      </c>
      <c r="D25" t="n" s="5">
        <v>6698798</v>
      </c>
      <c r="E25" t="n" s="5">
        <v>-4811524</v>
      </c>
    </row>
    <row r="26" spans="1:5">
      <c r="A26" t="s" s="3">
        <v>108</v>
      </c>
    </row>
    <row r="27" spans="1:5">
      <c r="A27" t="s" s="4">
        <v>109</v>
      </c>
      <c r="B27" t="n" s="5">
        <v>0</v>
      </c>
      <c r="C27" t="n" s="5">
        <v>0</v>
      </c>
      <c r="D27" t="n" s="5">
        <v>1298000</v>
      </c>
      <c r="E27" t="n" s="5">
        <v>11946365</v>
      </c>
    </row>
    <row r="28" spans="1:5">
      <c r="A28" t="s" s="4">
        <v>110</v>
      </c>
      <c r="B28" t="n" s="5">
        <v>0</v>
      </c>
      <c r="C28" t="n" s="5">
        <v>728054</v>
      </c>
      <c r="D28" t="n" s="5">
        <v>0</v>
      </c>
      <c r="E28" t="n" s="5">
        <v>1655550</v>
      </c>
    </row>
    <row r="29" spans="1:5">
      <c r="A29" t="s" s="4">
        <v>111</v>
      </c>
      <c r="B29" t="n" s="5">
        <v>-43177</v>
      </c>
      <c r="C29" t="n" s="5">
        <v>-14148</v>
      </c>
      <c r="D29" t="n" s="5">
        <v>-58479</v>
      </c>
      <c r="E29" t="n" s="5">
        <v>-20436</v>
      </c>
    </row>
    <row r="30" spans="1:5">
      <c r="A30" t="s" s="4">
        <v>112</v>
      </c>
      <c r="B30" t="n" s="5">
        <v>-43177</v>
      </c>
      <c r="C30" t="n" s="5">
        <v>713906</v>
      </c>
      <c r="D30" t="n" s="5">
        <v>1239521</v>
      </c>
      <c r="E30" t="n" s="5">
        <v>13581479</v>
      </c>
    </row>
    <row r="31" spans="1:5">
      <c r="A31" t="s" s="4">
        <v>113</v>
      </c>
      <c r="B31" t="n" s="5">
        <v>-505825</v>
      </c>
      <c r="C31" t="n" s="5">
        <v>-210353</v>
      </c>
      <c r="D31" t="n" s="5">
        <v>4918</v>
      </c>
      <c r="E31" t="n" s="5">
        <v>219636</v>
      </c>
    </row>
    <row r="32" spans="1:5">
      <c r="A32" t="s" s="4">
        <v>114</v>
      </c>
      <c r="B32" t="n" s="5">
        <v>729668</v>
      </c>
      <c r="C32" t="n" s="5">
        <v>652686</v>
      </c>
      <c r="D32" t="n" s="5">
        <v>218925</v>
      </c>
      <c r="E32" t="n" s="5">
        <v>222697</v>
      </c>
    </row>
    <row r="33" spans="1:5">
      <c r="A33" t="s" s="4">
        <v>115</v>
      </c>
      <c r="B33" t="n" s="7">
        <v>223843</v>
      </c>
      <c r="C33" t="n" s="7">
        <v>442333</v>
      </c>
      <c r="D33" t="n" s="7">
        <v>223843</v>
      </c>
      <c r="E33" t="n" s="7">
        <v>4423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19</v>
      </c>
      <c r="B1" t="s" s="2">
        <v>1</v>
      </c>
    </row>
    <row r="2" spans="1:2">
      <c r="B2" t="s" s="2">
        <v>2</v>
      </c>
    </row>
    <row r="3" spans="1:2">
      <c r="A3" t="s" s="3">
        <v>120</v>
      </c>
    </row>
    <row r="4" spans="1:2">
      <c r="A4" t="s" s="4">
        <v>121</v>
      </c>
      <c r="B4" t="s"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23</v>
      </c>
      <c r="B1" t="s" s="2">
        <v>1</v>
      </c>
    </row>
    <row r="2" spans="1:2">
      <c r="B2" t="s" s="2">
        <v>2</v>
      </c>
    </row>
    <row r="3" spans="1:2">
      <c r="A3" t="s" s="3">
        <v>117</v>
      </c>
    </row>
    <row r="4" spans="1:2">
      <c r="A4" t="s" s="4">
        <v>123</v>
      </c>
      <c r="B4" t="s"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Parenthetical)</vt:lpstr>
      <vt:lpstr>Statements Of Comprehensive Los</vt:lpstr>
      <vt:lpstr>Statements Of Cash Flows</vt:lpstr>
      <vt:lpstr>Description of Business</vt:lpstr>
      <vt:lpstr>Liquidity And Going Concern</vt:lpstr>
      <vt:lpstr>Basis Of Presentation</vt:lpstr>
      <vt:lpstr>Accounting Policies</vt:lpstr>
      <vt:lpstr>Loss Per Common Share</vt:lpstr>
      <vt:lpstr>Inventories</vt:lpstr>
      <vt:lpstr>Intangible Assets</vt:lpstr>
      <vt:lpstr>Share-Based Compensation</vt:lpstr>
      <vt:lpstr>Stock Authorization And Issuanc</vt:lpstr>
      <vt:lpstr>Fair Value Measurements</vt:lpstr>
      <vt:lpstr>Commitments And Contingencies</vt:lpstr>
      <vt:lpstr>Termination Benefits</vt:lpstr>
      <vt:lpstr>Accounting Policies (Policies)</vt:lpstr>
      <vt:lpstr>Inventories (Tables)</vt:lpstr>
      <vt:lpstr>Intangible Assets (Tables)</vt:lpstr>
      <vt:lpstr>Share-Based Compensation (Table</vt:lpstr>
      <vt:lpstr>Fair Value Measurements (Tables</vt:lpstr>
      <vt:lpstr>Termination Benefits (Tables)</vt:lpstr>
      <vt:lpstr>Liquidity And Going Concern (De</vt:lpstr>
      <vt:lpstr>Loss Per Common Share (Details)</vt:lpstr>
      <vt:lpstr>Inventories (Details)</vt:lpstr>
      <vt:lpstr>Intangible Assets (Schedule Of </vt:lpstr>
      <vt:lpstr>Share-Based Compensation (Narra</vt:lpstr>
      <vt:lpstr>Share-Based Compensation (Sched</vt:lpstr>
      <vt:lpstr>Stock Authorization And Issua30</vt:lpstr>
      <vt:lpstr>Fair Value Measurements (Schedu</vt:lpstr>
      <vt:lpstr>Commitments And Contingencies (</vt:lpstr>
      <vt:lpstr>Termination Benefits (Narrative</vt:lpstr>
      <vt:lpstr>Termination Benefits (Schedule </vt:lpstr>
      <vt:lpstr>Uncategorized Items - prkr-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18:19Z</dcterms:created>
  <dcterms:modified xmlns:dcterms="http://purl.org/dc/terms/" xmlns:xsi="http://www.w3.org/2001/XMLSchema-instance" xsi:type="dcterms:W3CDTF">2015-08-10T16:18:19Z</dcterms:modified>
  <dc:title xmlns:dc="http://purl.org/dc/elements/1.1/">Untitled</dc:title>
  <dc:description xmlns:dc="http://purl.org/dc/elements/1.1/"/>
  <dc:subject xmlns:dc="http://purl.org/dc/elements/1.1/"/>
  <cp:keywords/>
  <cp:category/>
</cp:coreProperties>
</file>